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MBLE INC.</t>
        </is>
      </c>
    </row>
    <row r="8">
      <c r="A8" s="4" t="inlineStr">
        <is>
          <t>Entity Central Index Key</t>
        </is>
      </c>
      <c r="B8" s="4" t="inlineStr">
        <is>
          <t>0001830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Pay Versus Performance Table The Compensation Discussion and Analysis section of this Proxy Statement sets forth the financial and other factors considered by the Compensation Committee when reviewing and setting the compensation of our CEO and other named executive officers for the fiscal year 2022. As required by Section 953(a) of the Dodd-Frank Wall Street Reform and Consumer Protection Act, and Item 402(v) of Regulation S-K Non-CEO Table (“SCT”) above. They do not reflect the actual amount of compensation earned by or paid to our non-CEO non-CEO The following table provides summary information concerning pay versus performance for our CEO and non-CEO
Value of Initial Fixed on:
Year Summary CEO ($) (1) Compensation ($) (2) (5) Average Summary Non-CEO ($) (3) Average Non-CEO NEOs ($) (4) (5) Total ($) (6) Peer Group ($) (7) Net Income ($ Millions) (8) Total ($ Millions) (9)
2022 16,234,030 (41,123,355 ) 7,707,501 (2,765,959 ) 29.94 49.12 (114.1 ) 903.5
2021 1,125,200 75,084,565 956,913 16,653,709 48.16 93.68 281.7 760.9
(1) Reflects compensation amounts reported in the “Summary Compensation Table” for our CEO, Whitney Wolfe Herd, for the respective years shown.
(2) Compensation actually paid (“CAP”) to our CEO in each of 2022 and 2021 reflects the respective amounts set forth above, adjusted as set forth in the table below, as determined in accordance with SEC rules.
Year 2022 2021
CEO Whitney Whitney
SCT Total Compensation ($) 16,234,030 1,125,200
Less: Stock and Option Award Values Reported in SCT for the Covered Year ($) (15,038,461 ) —
Plus: Fair Value for Stock and Option Awards Granted in the Covered Year ($) — —
Change in Fair Value of Outstanding Unvested Stock and Option Awards from Prior Years ($) (48,886,943 ) 62,033,844
Change in Fair Value of Stock and Option Awards from Prior Years that Vested in the Covered Year ($) (8,470,442 ) 11,925,521
Less: Fair Value of Stock and Option Awards Forfeited during the Covered Year ($) — —
Add: Incremental Fair Value of Stock and Option Awards from Prior Years that were Modified during the Covered Year ($) 15,038,461 —
Compensation Actually Paid ($) (41,123,355 ) 75,084,565
(3) The following non-CEO
2022: Tariq M. Shaukat (President), Anuradha B. Subramanian (Chief Financial Officer) and Laura Franco (Chief Legal and Compliance Officer)
2021: Tariq M. Shaukat and Anuradha B. Subramanian
(4) Average CAP for our non-CEO
Year 2022 2021
Non-CEO See note (3) See note (3)
SCT Total Compensation ($) 7,707,501 956,913
Less: Stock and Option Award Values Reported in SCT for the Covered Year ($) (6,816,229 ) —
Plus: Fair Value for Stock and Option Awards Granted in the Covered Year ($) 2,998,677 —
Change in Fair Value of Outstanding Unvested Stock and Option Awards from Prior Years ($) (7,618,396 ) 12,630,398
Change in Fair Value of Stock and Option Awards from Prior Years that Vested in the Covered Year ($) (1,279,397 ) 3,066,398
Less: Fair Value of Stock and Option Awards Forfeited during the Covered Year ($) — —
Add: Incremental Fair Value of Stock and Option Awards from Prior Years that were Modified during the Covered Year ($) 2,241,885 —
Compensation Actually Paid ($) (2,765,959 ) 16,653,709
(5) CAP, as required under SEC rules, reflects adjustments to unvested and vested equity awards during the years shown in the table based on year-end The valuation methodology for Exit-Vesting Incentive Unit fair values is calculated based on the Monte Carlo pricing model (or the stock price in the case of a vesting date value). As The weighted-average assumptions the Company used in the Monte Carlo model for the modified Exit-Vesting Incentive Units are as follows:
Date Dividend Expected Risk-Free Expected Time to
12/31/2021 — 60% 0.47% 1.3
7/15/2022 — 60% 2.1% to 3.1% 1.0
12/31/2022 — 75% 4.1% to 4.7% 1.0 On July 15, 2022 (the “Modification Date”), the Exit-Vesting Incentive Units were modified to also provide for time-based Non-CEO Incremental expense for the modified Exit-Vesting Incentive Units was based on the modification date fair value of modified Exit-Vesting Incentive Units. The modification date fair value was measured using a Monte Carlo model, which incorporates various assumptions noted above. The valuation methodology for Time-Vesting Incentive Unit and stock option fair values is calculated based on the Black-Scholes option pricing model as of the dates below. As of each measurement date, adjustments to the fair values have been made using the stock price as of the dates below and updated assumptions (i.e., expected life, volatility, dividend yield, risk free interest rates) as of the measurement date. The assumptions the Company used in the Black-Scholes model for the Time-Vesting Incentive Units at each measurement date are as follows:
Date Dividend Expected Risk-Free Expected Life (Years)
12/31/2021 — 55% to 60% 0.1% to 1.1% 0.1 to 3.8
12/31/2022 — 75% 4.1% to 4.7% 0.1 to 2.8 The assumptions the Company used in the Black-Scholes model for the stock at each measurement date are as follows:
Date Dividend Expected Risk-Free Expected Life (Years)
12/31/2022 — 55% 3.9% to 4.0% 4.8 to 6.3 Time-vesting RSU fair values are calculated using the stock price. The value of the Time-Vesting Incentive Units as of the date of any vesting date is based on the Company’s stock price as of such vesting date. Adjustments have been made using the stock price as of year-end.
(6) For
(7) For the relevant fiscal year, represents the cumulative TSR of the Nasdaq CTA Internet Index (the “Index”) for the measurement periods ending on December 31 of each of 2022 and 2021, respectively. The Nasdaq CTA Internet Index is the same index we use in our performance graph in the Company’s Annual Reports on Form 10-K
(8) Reflects “Net Income” in the Company’s Consolidated Statements of O s 10-K
(9) Reflects “Total Revenue” in the Company’s Consolidated Statements of O s 10-K</t>
        </is>
      </c>
      <c r="C4" s="4" t="inlineStr">
        <is>
          <t xml:space="preserve"> </t>
        </is>
      </c>
    </row>
    <row r="5">
      <c r="A5" s="4" t="inlineStr">
        <is>
          <t>Company Selected Measure Name</t>
        </is>
      </c>
      <c r="B5" s="4" t="inlineStr">
        <is>
          <t>TotalRevenue</t>
        </is>
      </c>
      <c r="C5" s="4" t="inlineStr">
        <is>
          <t xml:space="preserve"> </t>
        </is>
      </c>
    </row>
    <row r="6">
      <c r="A6" s="4" t="inlineStr">
        <is>
          <t>Named Executive Officers, Footnote [Text Block]</t>
        </is>
      </c>
      <c r="B6" s="4" t="inlineStr">
        <is>
          <t xml:space="preserve">(3) The following non-CEO
2022: Tariq M. Shaukat (President), Anuradha B. Subramanian (Chief Financial Officer) and Laura Franco (Chief Legal and Compliance Officer)
2021: Tariq M. Shaukat and Anuradha B. Subramanian </t>
        </is>
      </c>
      <c r="C6" s="4" t="inlineStr">
        <is>
          <t xml:space="preserve"> </t>
        </is>
      </c>
    </row>
    <row r="7">
      <c r="A7" s="4" t="inlineStr">
        <is>
          <t>Peer Group Issuers, Footnote [Text Block]</t>
        </is>
      </c>
      <c r="B7" s="4" t="inlineStr">
        <is>
          <t>(7) For the relevant fiscal year, represents the cumulative TSR of the Nasdaq CTA Internet Index (the “Index”) for the measurement periods ending on December 31 of each of 2022 and 2021, respectively. The Nasdaq CTA Internet Index is the same index we use in our performance graph in the Company’s Annual Reports on Form 10-K</t>
        </is>
      </c>
      <c r="C7" s="4" t="inlineStr">
        <is>
          <t xml:space="preserve"> </t>
        </is>
      </c>
    </row>
    <row r="8">
      <c r="A8" s="4" t="inlineStr">
        <is>
          <t>PEO Total Compensation Amount</t>
        </is>
      </c>
      <c r="B8" s="5" t="n">
        <v>16234030</v>
      </c>
      <c r="C8" s="5" t="n">
        <v>1125200</v>
      </c>
    </row>
    <row r="9">
      <c r="A9" s="4" t="inlineStr">
        <is>
          <t>PEO Actually Paid Compensation Amount</t>
        </is>
      </c>
      <c r="B9" s="5" t="n">
        <v>-41123355</v>
      </c>
      <c r="C9" s="6" t="n">
        <v>75084565</v>
      </c>
    </row>
    <row r="10">
      <c r="A10" s="4" t="inlineStr">
        <is>
          <t>Adjustment To PEO Compensation, Footnote [Text Block]</t>
        </is>
      </c>
      <c r="B10" s="4" t="inlineStr">
        <is>
          <t xml:space="preserve">(2) Compensation actually paid (“CAP”) to our CEO in each of 2022 and 2021 reflects the respective amounts set forth above, adjusted as set forth in the table below, as determined in accordance with SEC rules.
Year 2022 2021
CEO Whitney Whitney
SCT Total Compensation ($) 16,234,030 1,125,200
Less: Stock and Option Award Values Reported in SCT for the Covered Year ($) (15,038,461 ) —
Plus: Fair Value for Stock and Option Awards Granted in the Covered Year ($) — —
Change in Fair Value of Outstanding Unvested Stock and Option Awards from Prior Years ($) (48,886,943 ) 62,033,844
Change in Fair Value of Stock and Option Awards from Prior Years that Vested in the Covered Year ($) (8,470,442 ) 11,925,521
Less: Fair Value of Stock and Option Awards Forfeited during the Covered Year ($) — —
Add: Incremental Fair Value of Stock and Option Awards from Prior Years that were Modified during the Covered Year ($) 15,038,461 —
Compensation Actually Paid ($) (41,123,355 ) 75,084,565 </t>
        </is>
      </c>
      <c r="C10" s="4" t="inlineStr">
        <is>
          <t xml:space="preserve"> </t>
        </is>
      </c>
    </row>
    <row r="11">
      <c r="A11" s="4" t="inlineStr">
        <is>
          <t>Non-PEO NEO Average Total Compensation Amount</t>
        </is>
      </c>
      <c r="B11" s="5" t="n">
        <v>7707501</v>
      </c>
      <c r="C11" s="6" t="n">
        <v>956913</v>
      </c>
    </row>
    <row r="12">
      <c r="A12" s="4" t="inlineStr">
        <is>
          <t>Non-PEO NEO Average Compensation Actually Paid Amount</t>
        </is>
      </c>
      <c r="B12" s="5" t="n">
        <v>-2765959</v>
      </c>
      <c r="C12" s="6" t="n">
        <v>16653709</v>
      </c>
    </row>
    <row r="13">
      <c r="A13" s="4" t="inlineStr">
        <is>
          <t>Adjustment to Non-PEO NEO Compensation Footnote [Text Block]</t>
        </is>
      </c>
      <c r="B13" s="4" t="inlineStr">
        <is>
          <t xml:space="preserve">(4) Average CAP for our non-CEO
Year 2022 2021
Non-CEO See note (3) See note (3)
SCT Total Compensation ($) 7,707,501 956,913
Less: Stock and Option Award Values Reported in SCT for the Covered Year ($) (6,816,229 ) —
Plus: Fair Value for Stock and Option Awards Granted in the Covered Year ($) 2,998,677 —
Change in Fair Value of Outstanding Unvested Stock and Option Awards from Prior Years ($) (7,618,396 ) 12,630,398
Change in Fair Value of Stock and Option Awards from Prior Years that Vested in the Covered Year ($) (1,279,397 ) 3,066,398
Less: Fair Value of Stock and Option Awards Forfeited during the Covered Year ($) — —
Add: Incremental Fair Value of Stock and Option Awards from Prior Years that were Modified during the Covered Year ($) 2,241,885 —
Compensation Actually Paid ($) (2,765,959 ) 16,653,709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Pay Versus Performance Tabular List Identified in accordance with the requirements of Item 402(v)(6), the following performance measures, presented in no particular order, represent the most important financial performance measures used by us to link compensation actually paid to our NEOs to performance for the fiscal year ended December 31, 2022:
● Total Revenue;
● Paying Users; and
● Adjusted EBITDA Margin. </t>
        </is>
      </c>
      <c r="C18" s="4" t="inlineStr">
        <is>
          <t xml:space="preserve"> </t>
        </is>
      </c>
    </row>
    <row r="19">
      <c r="A19" s="4" t="inlineStr">
        <is>
          <t>Total Shareholder Return Amount</t>
        </is>
      </c>
      <c r="B19" s="7" t="n">
        <v>29.94</v>
      </c>
      <c r="C19" s="8" t="n">
        <v>48.16</v>
      </c>
    </row>
    <row r="20">
      <c r="A20" s="4" t="inlineStr">
        <is>
          <t>Peer Group Total Shareholder Return Amount</t>
        </is>
      </c>
      <c r="B20" s="8" t="n">
        <v>49.12</v>
      </c>
      <c r="C20" s="8" t="n">
        <v>93.68000000000001</v>
      </c>
    </row>
    <row r="21">
      <c r="A21" s="4" t="inlineStr">
        <is>
          <t>Net Income (Loss)</t>
        </is>
      </c>
      <c r="B21" s="5" t="n">
        <v>-114100000</v>
      </c>
      <c r="C21" s="5" t="n">
        <v>281700000</v>
      </c>
    </row>
    <row r="22">
      <c r="A22" s="4" t="inlineStr">
        <is>
          <t>Company Selected Measure Amount</t>
        </is>
      </c>
      <c r="B22" s="6" t="n">
        <v>903500000</v>
      </c>
      <c r="C22" s="6" t="n">
        <v>760900000</v>
      </c>
    </row>
    <row r="23">
      <c r="A23" s="4" t="inlineStr">
        <is>
          <t>PEO Name</t>
        </is>
      </c>
      <c r="B23" s="4" t="inlineStr">
        <is>
          <t>Whitney Wolfe Herd</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Total Revenu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Paying Users</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Adjusted EBITDA Margin.</t>
        </is>
      </c>
      <c r="C32" s="4" t="inlineStr">
        <is>
          <t xml:space="preserve"> </t>
        </is>
      </c>
    </row>
    <row r="33">
      <c r="A33" s="4" t="inlineStr">
        <is>
          <t>PEO [Member] | Stock and Option Award Values Reported in SCT for the Covered Year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15038461</v>
      </c>
      <c r="C35" s="4" t="inlineStr">
        <is>
          <t xml:space="preserve"> </t>
        </is>
      </c>
    </row>
    <row r="36">
      <c r="A36" s="4" t="inlineStr">
        <is>
          <t>PEO [Member] | Change in Fair Value of Outstanding Unvested Stock and Option Awards from Prior Year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48886943</v>
      </c>
      <c r="C38" s="5" t="n">
        <v>62033844</v>
      </c>
    </row>
    <row r="39">
      <c r="A39" s="4" t="inlineStr">
        <is>
          <t>PEO [Member] | Change in Fair Value of Stock and Option Awards from Prior Years that Vested in the Covered Year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8470442</v>
      </c>
      <c r="C41" s="6" t="n">
        <v>11925521</v>
      </c>
    </row>
    <row r="42">
      <c r="A42" s="4" t="inlineStr">
        <is>
          <t>PEO [Member] | Incremental Fair Value of Stock and Option Awards from Prior Years that were Modified during the Covered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15038461</v>
      </c>
      <c r="C44" s="4" t="inlineStr">
        <is>
          <t xml:space="preserve"> </t>
        </is>
      </c>
    </row>
    <row r="45">
      <c r="A45" s="4" t="inlineStr">
        <is>
          <t>Non-PEO NEO [Member] | Stock and Option Award Values Reported in SCT for the Covered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6816229</v>
      </c>
      <c r="C47" s="4" t="inlineStr">
        <is>
          <t xml:space="preserve"> </t>
        </is>
      </c>
    </row>
    <row r="48">
      <c r="A48" s="4" t="inlineStr">
        <is>
          <t>Non-PEO NEO [Member] | Fair Value for Stock and Option Awards Granted in the Covered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2998677</v>
      </c>
      <c r="C50" s="4" t="inlineStr">
        <is>
          <t xml:space="preserve"> </t>
        </is>
      </c>
    </row>
    <row r="51">
      <c r="A51" s="4" t="inlineStr">
        <is>
          <t>Non-PEO NEO [Member] | Change in Fair Value of Outstanding Unvested Stock and Option Awards from Prior Years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7618396</v>
      </c>
      <c r="C53" s="6" t="n">
        <v>12630398</v>
      </c>
    </row>
    <row r="54">
      <c r="A54" s="4" t="inlineStr">
        <is>
          <t>Non-PEO NEO [Member] | Change in Fair Value of Stock and Option Awards from Prior Years that Vested in the Covered Year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1279397</v>
      </c>
      <c r="C56" s="5" t="n">
        <v>3066398</v>
      </c>
    </row>
    <row r="57">
      <c r="A57" s="4" t="inlineStr">
        <is>
          <t>Non-PEO NEO [Member] | Incremental Fair Value of Stock and Option Awards from Prior Years that were Modified during the Covered Year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5" t="n">
        <v>2241885</v>
      </c>
      <c r="C5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17:32Z</dcterms:created>
  <dcterms:modified xmlns:dcterms="http://purl.org/dc/terms/" xmlns:xsi="http://www.w3.org/2001/XMLSchema-instance" xsi:type="dcterms:W3CDTF">2023-04-21T20:17:32Z</dcterms:modified>
</cp:coreProperties>
</file>